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17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2249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FORWARD AIR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TN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62-112002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915 Snapps Ferry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Building 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Greenevill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TN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7745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4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636-70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Each Class</t>
        </is>
      </c>
      <c r="B20" s="4" t="inlineStr">
        <is>
          <t>Common Stock, $0.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(s)</t>
        </is>
      </c>
      <c r="B21" s="4" t="inlineStr">
        <is>
          <t>FWRD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Name of Each Exchange on Which Registered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527386885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30409199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091272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31:35Z</dcterms:created>
  <dcterms:modified xmlns:dcterms="http://purl.org/dc/terms/" xmlns:xsi="http://www.w3.org/2001/XMLSchema-instance" xsi:type="dcterms:W3CDTF">2025-04-30T20:31:35Z</dcterms:modified>
</cp:coreProperties>
</file>